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ONEY M" sheetId="2" r:id="rId2"/>
    <s:sheet name="Risk_Return Detail Data- MONEY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7">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MONEY MARKET OBLIGATIONS TRUST</t>
  </si>
  <si>
    <t>Central Index Key</t>
  </si>
  <si>
    <t>dei_EntityCentralIndexKey</t>
  </si>
  <si>
    <t>Amendment Flag</t>
  </si>
  <si>
    <t>dei_AmendmentFlag</t>
  </si>
  <si>
    <t>false</t>
  </si>
  <si>
    <t>Document Creation Date</t>
  </si>
  <si>
    <t>dei_DocumentCreationDate</t>
  </si>
  <si>
    <t>Jun. 27,
		2016</t>
  </si>
  <si>
    <t>Document Effective Date</t>
  </si>
  <si>
    <t>dei_DocumentEffectiveDate</t>
  </si>
  <si>
    <t>Prospectus Date</t>
  </si>
  <si>
    <t>rr_ProspectusDate</t>
  </si>
  <si>
    <t>Feb. 29,
		2016</t>
  </si>
  <si>
    <t>Feb. 29, 2016</t>
  </si>
  <si>
    <t>Money Market Obligations Trust What are the Main Risks of Investing in the Fund? The Fund expects to operate as a retail money market fund beginning on or about October 1, 2016. Effective August 1, 2016, the Fund will not accept new accounts that are not Eligible Accounts as defined below. What are the Main Risks of Investing in the Fund? The Fund expects to operate as a retail money market fund beginning on or about October 1, 2016. Effective August 1, 2016, the Fund will not accept new accounts that are not Eligible Accounts as defined below.</t>
  </si>
  <si>
    <t>Supplement [Text Block]</t>
  </si>
  <si>
    <t>mmot1_SupplementTextBlock</t>
  </si>
  <si>
    <t>Federated Georgia Municipal Cash Trust</t>
  </si>
  <si>
    <t>Money Market Obligations Trust What are the Main Risks of Investing in the Fund? The Fund expects to operate as a retail money market fund beginning on or about October 1, 2016. Effective August 1, 2016, the Fund will not accept new accounts that are not Eligible Accounts as defined below.</t>
  </si>
  <si>
    <t>Federated North Carolina Municipal Cash Trust</t>
  </si>
  <si>
    <t>Service Shares | Federated California Municipal Cash Trust</t>
  </si>
  <si>
    <t>Service Shares | Federated Connecticut Municipal Cash Trust</t>
  </si>
  <si>
    <t>Service Shares | Federated Massachusetts Municipal Cash Trust</t>
  </si>
  <si>
    <t>Service Shares | Federated Michigan Municipal Cash Trust</t>
  </si>
  <si>
    <t>Service Shares | Federated New Jersey Municipal Cash Trust</t>
  </si>
  <si>
    <t>Service Shares | Federated New York Municipal Cash Trust</t>
  </si>
  <si>
    <t>Service Shares | Federated Ohio Municipal Cash Trust</t>
  </si>
  <si>
    <t>Service Shares | Federated Pennsylvania Municipal Cash Trust</t>
  </si>
  <si>
    <t>Service Shares | Federated Virginia Municipal Cash Trust</t>
  </si>
  <si>
    <t>Wealth Shares | Federated California Municipal Cash Trust</t>
  </si>
  <si>
    <t>Wealth Shares | Federated Florida Municipal Cash Trust</t>
  </si>
  <si>
    <t>Wealth Shares | Federated Michigan Municipal Cash Trust</t>
  </si>
  <si>
    <t>Wealth Shares | Federated Minnesota Municipal Cash Trust</t>
  </si>
  <si>
    <t>Wealth Shares | Federated New Jersey Municipal Cash Trust</t>
  </si>
  <si>
    <t>Wealth Shares | Federated New York Municipal Cash Trust</t>
  </si>
  <si>
    <t>Wealth Shares | Federated Ohio Municipal Cash Trust</t>
  </si>
  <si>
    <t>Wealth Shares | Federated Pennsylvania Municipal Cash Trust</t>
  </si>
  <si>
    <t>Wealth Shares | Federated Virginia Municipal Cash Trust</t>
  </si>
  <si>
    <t>Cash II Shares | Federated California Municipal Cash Trust</t>
  </si>
  <si>
    <t>Cash II Shares | Federated Florida Municipal Cash Trust</t>
  </si>
  <si>
    <t>Cash II Shares | Federated New York Municipal Cash Trust</t>
  </si>
  <si>
    <t>Cash II Shares | Federated Ohio Municipal Cash Trust</t>
  </si>
  <si>
    <t>Capital Shares | Federated California Municipal Cash Trust</t>
  </si>
  <si>
    <t>Cash Series Shares | Federated California Municipal Cash Trust</t>
  </si>
  <si>
    <t>Cash Series Shares | Federated Connecticut Municipal Cash Trust</t>
  </si>
  <si>
    <t>Cash Series Shares | Federated Florida Municipal Cash Trust</t>
  </si>
  <si>
    <t>Cash Series Shares | Federated Massachusetts Municipal Cash Trust</t>
  </si>
  <si>
    <t>Cash Series Shares | Federated Minnesota Municipal Cash Trust</t>
  </si>
  <si>
    <t>Cash Series Shares | Federated New Jersey Municipal Cash Trust</t>
  </si>
  <si>
    <t>Cash Series Shares | Federated New York Municipal Cash Trust</t>
  </si>
  <si>
    <t>Cash Series Shares | Federated Pennsylvania Municipal Cash Trust</t>
  </si>
  <si>
    <t>Cash Series Shares | Federated Virginia Municipal Cash Trust</t>
  </si>
  <si>
    <t>Investment Shares | Federated California Municipal Cash Trust</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5651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66"/>
    <col customWidth="1" max="2" min="2" width="26"/>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2</v>
      </c>
    </row>
    <row spans="1:3" r="12">
      <c t="s" s="4" r="A12">
        <v>34</v>
      </c>
    </row>
    <row spans="1:3" r="13">
      <c t="s" s="3" r="A13">
        <v>3</v>
      </c>
      <c t="s" s="4" r="B13">
        <v>4</v>
      </c>
    </row>
    <row spans="1:3" r="14">
      <c t="s" s="4" r="A14">
        <v>29</v>
      </c>
      <c t="s" s="4" r="B14">
        <v>30</v>
      </c>
      <c t="s" s="4" r="C14">
        <v>32</v>
      </c>
    </row>
    <row spans="1:3" r="15">
      <c t="s" s="4" r="A15">
        <v>35</v>
      </c>
    </row>
    <row spans="1:3" r="16">
      <c t="s" s="3" r="A16">
        <v>3</v>
      </c>
      <c t="s" s="4" r="B16">
        <v>4</v>
      </c>
    </row>
    <row spans="1:3" r="17">
      <c t="s" s="4" r="A17">
        <v>29</v>
      </c>
      <c t="s" s="4" r="B17">
        <v>30</v>
      </c>
      <c t="s" s="4" r="C17">
        <v>32</v>
      </c>
    </row>
    <row spans="1:3" r="18">
      <c t="s" s="4" r="A18">
        <v>36</v>
      </c>
    </row>
    <row spans="1:3" r="19">
      <c t="s" s="3" r="A19">
        <v>3</v>
      </c>
      <c t="s" s="4" r="B19">
        <v>4</v>
      </c>
    </row>
    <row spans="1:3" r="20">
      <c t="s" s="4" r="A20">
        <v>29</v>
      </c>
      <c t="s" s="4" r="B20">
        <v>30</v>
      </c>
      <c t="s" s="4" r="C20">
        <v>32</v>
      </c>
    </row>
    <row spans="1:3" r="21">
      <c t="s" s="4" r="A21">
        <v>37</v>
      </c>
    </row>
    <row spans="1:3" r="22">
      <c t="s" s="3" r="A22">
        <v>3</v>
      </c>
      <c t="s" s="4" r="B22">
        <v>4</v>
      </c>
    </row>
    <row spans="1:3" r="23">
      <c t="s" s="4" r="A23">
        <v>29</v>
      </c>
      <c t="s" s="4" r="B23">
        <v>30</v>
      </c>
      <c t="s" s="4" r="C23">
        <v>32</v>
      </c>
    </row>
    <row spans="1:3" r="24">
      <c t="s" s="4" r="A24">
        <v>38</v>
      </c>
    </row>
    <row spans="1:3" r="25">
      <c t="s" s="3" r="A25">
        <v>3</v>
      </c>
      <c t="s" s="4" r="B25">
        <v>4</v>
      </c>
    </row>
    <row spans="1:3" r="26">
      <c t="s" s="4" r="A26">
        <v>29</v>
      </c>
      <c t="s" s="4" r="B26">
        <v>30</v>
      </c>
      <c t="s" s="4" r="C26">
        <v>32</v>
      </c>
    </row>
    <row spans="1:3" r="27">
      <c t="s" s="4" r="A27">
        <v>39</v>
      </c>
    </row>
    <row spans="1:3" r="28">
      <c t="s" s="3" r="A28">
        <v>3</v>
      </c>
      <c t="s" s="4" r="B28">
        <v>4</v>
      </c>
    </row>
    <row spans="1:3" r="29">
      <c t="s" s="4" r="A29">
        <v>29</v>
      </c>
      <c t="s" s="4" r="B29">
        <v>30</v>
      </c>
      <c t="s" s="4" r="C29">
        <v>32</v>
      </c>
    </row>
    <row spans="1:3" r="30">
      <c t="s" s="4" r="A30">
        <v>40</v>
      </c>
    </row>
    <row spans="1:3" r="31">
      <c t="s" s="3" r="A31">
        <v>3</v>
      </c>
      <c t="s" s="4" r="B31">
        <v>4</v>
      </c>
    </row>
    <row spans="1:3" r="32">
      <c t="s" s="4" r="A32">
        <v>29</v>
      </c>
      <c t="s" s="4" r="B32">
        <v>30</v>
      </c>
      <c t="s" s="4" r="C32">
        <v>32</v>
      </c>
    </row>
    <row spans="1:3" r="33">
      <c t="s" s="4" r="A33">
        <v>41</v>
      </c>
    </row>
    <row spans="1:3" r="34">
      <c t="s" s="3" r="A34">
        <v>3</v>
      </c>
      <c t="s" s="4" r="B34">
        <v>4</v>
      </c>
    </row>
    <row spans="1:3" r="35">
      <c t="s" s="4" r="A35">
        <v>29</v>
      </c>
      <c t="s" s="4" r="B35">
        <v>30</v>
      </c>
      <c t="s" s="4" r="C35">
        <v>32</v>
      </c>
    </row>
    <row spans="1:3" r="36">
      <c t="s" s="4" r="A36">
        <v>42</v>
      </c>
    </row>
    <row spans="1:3" r="37">
      <c t="s" s="3" r="A37">
        <v>3</v>
      </c>
      <c t="s" s="4" r="B37">
        <v>4</v>
      </c>
    </row>
    <row spans="1:3" r="38">
      <c t="s" s="4" r="A38">
        <v>29</v>
      </c>
      <c t="s" s="4" r="B38">
        <v>30</v>
      </c>
      <c t="s" s="4" r="C38">
        <v>32</v>
      </c>
    </row>
    <row spans="1:3" r="39">
      <c t="s" s="4" r="A39">
        <v>43</v>
      </c>
    </row>
    <row spans="1:3" r="40">
      <c t="s" s="3" r="A40">
        <v>3</v>
      </c>
      <c t="s" s="4" r="B40">
        <v>4</v>
      </c>
    </row>
    <row spans="1:3" r="41">
      <c t="s" s="4" r="A41">
        <v>29</v>
      </c>
      <c t="s" s="4" r="B41">
        <v>30</v>
      </c>
      <c t="s" s="4" r="C41">
        <v>28</v>
      </c>
    </row>
    <row spans="1:3" r="42">
      <c t="s" s="4" r="A42">
        <v>44</v>
      </c>
    </row>
    <row spans="1:3" r="43">
      <c t="s" s="3" r="A43">
        <v>3</v>
      </c>
      <c t="s" s="4" r="B43">
        <v>4</v>
      </c>
    </row>
    <row spans="1:3" r="44">
      <c t="s" s="4" r="A44">
        <v>29</v>
      </c>
      <c t="s" s="4" r="B44">
        <v>30</v>
      </c>
      <c t="s" s="4" r="C44">
        <v>32</v>
      </c>
    </row>
    <row spans="1:3" r="45">
      <c t="s" s="4" r="A45">
        <v>45</v>
      </c>
    </row>
    <row spans="1:3" r="46">
      <c t="s" s="3" r="A46">
        <v>3</v>
      </c>
      <c t="s" s="4" r="B46">
        <v>4</v>
      </c>
    </row>
    <row spans="1:3" r="47">
      <c t="s" s="4" r="A47">
        <v>29</v>
      </c>
      <c t="s" s="4" r="B47">
        <v>30</v>
      </c>
      <c t="s" s="4" r="C47">
        <v>32</v>
      </c>
    </row>
    <row spans="1:3" r="48">
      <c t="s" s="4" r="A48">
        <v>46</v>
      </c>
    </row>
    <row spans="1:3" r="49">
      <c t="s" s="3" r="A49">
        <v>3</v>
      </c>
      <c t="s" s="4" r="B49">
        <v>4</v>
      </c>
    </row>
    <row spans="1:3" r="50">
      <c t="s" s="4" r="A50">
        <v>29</v>
      </c>
      <c t="s" s="4" r="B50">
        <v>30</v>
      </c>
      <c t="s" s="4" r="C50">
        <v>32</v>
      </c>
    </row>
    <row spans="1:3" r="51">
      <c t="s" s="4" r="A51">
        <v>47</v>
      </c>
    </row>
    <row spans="1:3" r="52">
      <c t="s" s="3" r="A52">
        <v>3</v>
      </c>
      <c t="s" s="4" r="B52">
        <v>4</v>
      </c>
    </row>
    <row spans="1:3" r="53">
      <c t="s" s="4" r="A53">
        <v>29</v>
      </c>
      <c t="s" s="4" r="B53">
        <v>30</v>
      </c>
      <c t="s" s="4" r="C53">
        <v>32</v>
      </c>
    </row>
    <row spans="1:3" r="54">
      <c t="s" s="4" r="A54">
        <v>48</v>
      </c>
    </row>
    <row spans="1:3" r="55">
      <c t="s" s="3" r="A55">
        <v>3</v>
      </c>
      <c t="s" s="4" r="B55">
        <v>4</v>
      </c>
    </row>
    <row spans="1:3" r="56">
      <c t="s" s="4" r="A56">
        <v>29</v>
      </c>
      <c t="s" s="4" r="B56">
        <v>30</v>
      </c>
      <c t="s" s="4" r="C56">
        <v>28</v>
      </c>
    </row>
    <row spans="1:3" r="57">
      <c t="s" s="4" r="A57">
        <v>49</v>
      </c>
    </row>
    <row spans="1:3" r="58">
      <c t="s" s="3" r="A58">
        <v>3</v>
      </c>
      <c t="s" s="4" r="B58">
        <v>4</v>
      </c>
    </row>
    <row spans="1:3" r="59">
      <c t="s" s="4" r="A59">
        <v>29</v>
      </c>
      <c t="s" s="4" r="B59">
        <v>30</v>
      </c>
      <c t="s" s="4" r="C59">
        <v>32</v>
      </c>
    </row>
    <row spans="1:3" r="60">
      <c t="s" s="4" r="A60">
        <v>50</v>
      </c>
    </row>
    <row spans="1:3" r="61">
      <c t="s" s="3" r="A61">
        <v>3</v>
      </c>
      <c t="s" s="4" r="B61">
        <v>4</v>
      </c>
    </row>
    <row spans="1:3" r="62">
      <c t="s" s="4" r="A62">
        <v>29</v>
      </c>
      <c t="s" s="4" r="B62">
        <v>30</v>
      </c>
      <c t="s" s="4" r="C62">
        <v>32</v>
      </c>
    </row>
    <row spans="1:3" r="63">
      <c t="s" s="4" r="A63">
        <v>51</v>
      </c>
    </row>
    <row spans="1:3" r="64">
      <c t="s" s="3" r="A64">
        <v>3</v>
      </c>
      <c t="s" s="4" r="B64">
        <v>4</v>
      </c>
    </row>
    <row spans="1:3" r="65">
      <c t="s" s="4" r="A65">
        <v>29</v>
      </c>
      <c t="s" s="4" r="B65">
        <v>30</v>
      </c>
      <c t="s" s="4" r="C65">
        <v>32</v>
      </c>
    </row>
    <row spans="1:3" r="66">
      <c t="s" s="4" r="A66">
        <v>52</v>
      </c>
    </row>
    <row spans="1:3" r="67">
      <c t="s" s="3" r="A67">
        <v>3</v>
      </c>
      <c t="s" s="4" r="B67">
        <v>4</v>
      </c>
    </row>
    <row spans="1:3" r="68">
      <c t="s" s="4" r="A68">
        <v>29</v>
      </c>
      <c t="s" s="4" r="B68">
        <v>30</v>
      </c>
      <c t="s" s="4" r="C68">
        <v>32</v>
      </c>
    </row>
    <row spans="1:3" r="69">
      <c t="s" s="4" r="A69">
        <v>53</v>
      </c>
    </row>
    <row spans="1:3" r="70">
      <c t="s" s="3" r="A70">
        <v>3</v>
      </c>
      <c t="s" s="4" r="B70">
        <v>4</v>
      </c>
    </row>
    <row spans="1:3" r="71">
      <c t="s" s="4" r="A71">
        <v>29</v>
      </c>
      <c t="s" s="4" r="B71">
        <v>30</v>
      </c>
      <c t="s" s="4" r="C71">
        <v>32</v>
      </c>
    </row>
    <row spans="1:3" r="72">
      <c t="s" s="4" r="A72">
        <v>54</v>
      </c>
    </row>
    <row spans="1:3" r="73">
      <c t="s" s="3" r="A73">
        <v>3</v>
      </c>
      <c t="s" s="4" r="B73">
        <v>4</v>
      </c>
    </row>
    <row spans="1:3" r="74">
      <c t="s" s="4" r="A74">
        <v>29</v>
      </c>
      <c t="s" s="4" r="B74">
        <v>30</v>
      </c>
      <c t="s" s="4" r="C74">
        <v>32</v>
      </c>
    </row>
    <row spans="1:3" r="75">
      <c t="s" s="4" r="A75">
        <v>55</v>
      </c>
    </row>
    <row spans="1:3" r="76">
      <c t="s" s="3" r="A76">
        <v>3</v>
      </c>
      <c t="s" s="4" r="B76">
        <v>4</v>
      </c>
    </row>
    <row spans="1:3" r="77">
      <c t="s" s="4" r="A77">
        <v>29</v>
      </c>
      <c t="s" s="4" r="B77">
        <v>30</v>
      </c>
      <c t="s" s="4" r="C77">
        <v>32</v>
      </c>
    </row>
    <row spans="1:3" r="78">
      <c t="s" s="4" r="A78">
        <v>56</v>
      </c>
    </row>
    <row spans="1:3" r="79">
      <c t="s" s="3" r="A79">
        <v>3</v>
      </c>
      <c t="s" s="4" r="B79">
        <v>4</v>
      </c>
    </row>
    <row spans="1:3" r="80">
      <c t="s" s="4" r="A80">
        <v>29</v>
      </c>
      <c t="s" s="4" r="B80">
        <v>30</v>
      </c>
      <c t="s" s="4" r="C80">
        <v>32</v>
      </c>
    </row>
    <row spans="1:3" r="81">
      <c t="s" s="4" r="A81">
        <v>57</v>
      </c>
    </row>
    <row spans="1:3" r="82">
      <c t="s" s="3" r="A82">
        <v>3</v>
      </c>
      <c t="s" s="4" r="B82">
        <v>4</v>
      </c>
    </row>
    <row spans="1:3" r="83">
      <c t="s" s="4" r="A83">
        <v>29</v>
      </c>
      <c t="s" s="4" r="B83">
        <v>30</v>
      </c>
      <c t="s" s="4" r="C83">
        <v>32</v>
      </c>
    </row>
    <row spans="1:3" r="84">
      <c t="s" s="4" r="A84">
        <v>58</v>
      </c>
    </row>
    <row spans="1:3" r="85">
      <c t="s" s="3" r="A85">
        <v>3</v>
      </c>
      <c t="s" s="4" r="B85">
        <v>4</v>
      </c>
    </row>
    <row spans="1:3" r="86">
      <c t="s" s="4" r="A86">
        <v>29</v>
      </c>
      <c t="s" s="4" r="B86">
        <v>30</v>
      </c>
      <c t="s" s="4" r="C86">
        <v>32</v>
      </c>
    </row>
    <row spans="1:3" r="87">
      <c t="s" s="4" r="A87">
        <v>59</v>
      </c>
    </row>
    <row spans="1:3" r="88">
      <c t="s" s="3" r="A88">
        <v>3</v>
      </c>
      <c t="s" s="4" r="B88">
        <v>4</v>
      </c>
    </row>
    <row spans="1:3" r="89">
      <c t="s" s="4" r="A89">
        <v>29</v>
      </c>
      <c t="s" s="4" r="B89">
        <v>30</v>
      </c>
      <c t="s" s="4" r="C89">
        <v>32</v>
      </c>
    </row>
    <row spans="1:3" r="90">
      <c t="s" s="4" r="A90">
        <v>60</v>
      </c>
    </row>
    <row spans="1:3" r="91">
      <c t="s" s="3" r="A91">
        <v>3</v>
      </c>
      <c t="s" s="4" r="B91">
        <v>4</v>
      </c>
    </row>
    <row spans="1:3" r="92">
      <c t="s" s="4" r="A92">
        <v>29</v>
      </c>
      <c t="s" s="4" r="B92">
        <v>30</v>
      </c>
      <c t="s" s="4" r="C92">
        <v>32</v>
      </c>
    </row>
    <row spans="1:3" r="93">
      <c t="s" s="4" r="A93">
        <v>61</v>
      </c>
    </row>
    <row spans="1:3" r="94">
      <c t="s" s="3" r="A94">
        <v>3</v>
      </c>
      <c t="s" s="4" r="B94">
        <v>4</v>
      </c>
    </row>
    <row spans="1:3" r="95">
      <c t="s" s="4" r="A95">
        <v>29</v>
      </c>
      <c t="s" s="4" r="B95">
        <v>30</v>
      </c>
      <c t="s" s="4" r="C95">
        <v>32</v>
      </c>
    </row>
    <row spans="1:3" r="96">
      <c t="s" s="4" r="A96">
        <v>62</v>
      </c>
    </row>
    <row spans="1:3" r="97">
      <c t="s" s="3" r="A97">
        <v>3</v>
      </c>
      <c t="s" s="4" r="B97">
        <v>4</v>
      </c>
    </row>
    <row spans="1:3" r="98">
      <c t="s" s="4" r="A98">
        <v>29</v>
      </c>
      <c t="s" s="4" r="B98">
        <v>30</v>
      </c>
      <c t="s" s="4" r="C98">
        <v>32</v>
      </c>
    </row>
    <row spans="1:3" r="99">
      <c t="s" s="4" r="A99">
        <v>63</v>
      </c>
    </row>
    <row spans="1:3" r="100">
      <c t="s" s="3" r="A100">
        <v>3</v>
      </c>
      <c t="s" s="4" r="B100">
        <v>4</v>
      </c>
    </row>
    <row spans="1:3" r="101">
      <c t="s" s="4" r="A101">
        <v>29</v>
      </c>
      <c t="s" s="4" r="B101">
        <v>30</v>
      </c>
      <c t="s" s="4" r="C101">
        <v>32</v>
      </c>
    </row>
    <row spans="1:3" r="102">
      <c t="s" s="4" r="A102">
        <v>64</v>
      </c>
    </row>
    <row spans="1:3" r="103">
      <c t="s" s="3" r="A103">
        <v>3</v>
      </c>
      <c t="s" s="4" r="B103">
        <v>4</v>
      </c>
    </row>
    <row spans="1:3" r="104">
      <c t="s" s="4" r="A104">
        <v>29</v>
      </c>
      <c t="s" s="4" r="B104">
        <v>30</v>
      </c>
      <c t="s" s="4" r="C104">
        <v>32</v>
      </c>
    </row>
    <row spans="1:3" r="105">
      <c t="s" s="4" r="A105">
        <v>65</v>
      </c>
    </row>
    <row spans="1:3" r="106">
      <c t="s" s="3" r="A106">
        <v>3</v>
      </c>
      <c t="s" s="4" r="B106">
        <v>4</v>
      </c>
    </row>
    <row spans="1:3" r="107">
      <c t="s" s="4" r="A107">
        <v>29</v>
      </c>
      <c t="s" s="4" r="B107">
        <v>30</v>
      </c>
      <c t="s" s="4" r="C107">
        <v>32</v>
      </c>
    </row>
    <row spans="1:3" r="108">
      <c t="s" s="4" r="A108">
        <v>66</v>
      </c>
    </row>
    <row spans="1:3" r="109">
      <c t="s" s="3" r="A109">
        <v>3</v>
      </c>
      <c t="s" s="4" r="B109">
        <v>4</v>
      </c>
    </row>
    <row spans="1:3" r="110">
      <c t="s" s="4" r="A110">
        <v>29</v>
      </c>
      <c t="s" s="4" r="B110">
        <v>30</v>
      </c>
      <c t="s" s="4" r="C110">
        <v>3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ONEY M</vt:lpstr>
      <vt:lpstr>Risk_Return Detail Data- MONEY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1T15:19:48Z</dcterms:created>
  <dcterms:modified xmlns:dcterms="http://purl.org/dc/terms/" xmlns:xsi="http://www.w3.org/2001/XMLSchema-instance" xsi:type="dcterms:W3CDTF">2016-07-11T15:19:48Z</dcterms:modified>
  <dc:title xmlns:dc="http://purl.org/dc/elements/1.1/">Untitled</dc:title>
  <dc:description xmlns:dc="http://purl.org/dc/elements/1.1/"/>
  <dc:subject xmlns:dc="http://purl.org/dc/elements/1.1/"/>
  <cp:keywords/>
  <cp:category/>
</cp:coreProperties>
</file>